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May 15,
		2020</t>
  </si>
  <si>
    <t>Registrant Name</t>
  </si>
  <si>
    <t>dei_EntityRegistrantName</t>
  </si>
  <si>
    <t>AMG Funds I</t>
  </si>
  <si>
    <t>Central Index Key</t>
  </si>
  <si>
    <t>dei_EntityCentralIndexKey</t>
  </si>
  <si>
    <t>000088244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y 15, 2020</t>
  </si>
  <si>
    <t>AMG FUNDS I AMG Managers Brandywine Fund AMG Managers Brandywine Blue Fund Supplement dated May 15, 2020 to the Prospectus, dated February 1, 2020 The following information supplements and supersedes any information to the contrary relating to AMG Managers Brandywine Fund and AMG Managers Brandywine Blue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 AMG FUNDS I AMG FQ Tax-Managed U.S. Equity Fund AMG FQ Global Risk-Balanced Fund AMG FQ Long-Short Equity Fund Supplement dated May 15, 2020 to the Prospectus, dated March 1, 2020 The following information supplements and supersedes any information to the contrary relating to AMG FQ Tax-Managed U.S. Equity Fund, AMG FQ Global Risk-Balanced Fund and AMG FQ Long-Short Equity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 AMG FUNDS I AMG Frontier Small Cap Growth Fund AMG Managers Emerging Opportunities Fund AMG GW&amp;K Core Bond ESG Fund Supplement dated May 15, 2020 to the Prospectus, dated March 1, 2020 The following information supplements and supersedes any information to the contrary relating to AMG Frontier Small Cap Growth Fund, AMG Managers Emerging Opportunities Fund and AMG GW&amp;K Core Bond ESG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Supplement to Prospectus [Text Block]</t>
  </si>
  <si>
    <t>rr_SupplementToProspectusTextBlock</t>
  </si>
  <si>
    <t>AMG Managers Brandywine Fund</t>
  </si>
  <si>
    <t>AMG FUNDS I AMG Managers Brandywine Fund Supplement dated May 15, 2020 to the Prospectus, dated February 1, 2020 The following information supplements and supersedes any information to the contrary relating to AMG Managers Brandywine Fund and AMG Managers Brandywine Blue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Managers Brandywine Blue Fund</t>
  </si>
  <si>
    <t>AMG FUNDS I AMG Managers Brandywine Blue Fund Supplement dated May 15, 2020 to the Prospectus, dated February 1, 2020 The following information supplements and supersedes any information to the contrary relating to AMG Managers Brandywine Fund and AMG Managers Brandywine Blue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FQ Tax-Managed U.S. Equity Fund</t>
  </si>
  <si>
    <t>AMG FUNDS I AMG FQ Tax-Managed U.S. Equity Fund Supplement dated May 15, 2020 to the Prospectus, dated March 1, 2020 The following information supplements and supersedes any information to the contrary relating to AMG FQ Tax-Managed U.S. Equity Fund, AMG FQ Global Risk-Balanced Fund and AMG FQ Long-Short Equity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FQ Global Risk-Balanced Fund</t>
  </si>
  <si>
    <t>AMG FUNDS I AMG FQ Global Risk-Balanced Fund Supplement dated May 15, 2020 to the Prospectus, dated March 1, 2020 The following information supplements and supersedes any information to the contrary relating to AMG FQ Tax-Managed U.S. Equity Fund, AMG FQ Global Risk-Balanced Fund and AMG FQ Long-Short Equity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FQ Long-Short Equity Fund</t>
  </si>
  <si>
    <t>AMG FUNDS I AMG FQ Long-Short Equity Fund Supplement dated May 15, 2020 to the Prospectus, dated March 1, 2020 The following information supplements and supersedes any information to the contrary relating to AMG FQ Tax-Managed U.S. Equity Fund, AMG FQ Global Risk-Balanced Fund and AMG FQ Long-Short Equity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Frontier Small Cap Growth Fund</t>
  </si>
  <si>
    <t>AMG FUNDS I AMG Frontier Small Cap Growth Fund Supplement dated May 15, 2020 to the Prospectus, dated March 1, 2020 The following information supplements and supersedes any information to the contrary relating to AMG Frontier Small Cap Growth Fund, AMG Managers Emerging Opportunities Fund and AMG GW&amp;K Core Bond ESG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Managers Emerging Opportunities Fund</t>
  </si>
  <si>
    <t>AMG FUNDS I AMG Managers Emerging Opportunities Fund Supplement dated May 15, 2020 to the Prospectus, dated March 1, 2020 The following information supplements and supersedes any information to the contrary relating to AMG Frontier Small Cap Growth Fund, AMG Managers Emerging Opportunities Fund and AMG GW&amp;K Core Bond ESG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GW&amp;K Core Bond ESG Fund</t>
  </si>
  <si>
    <t>AMG FUNDS I AMG GW&amp;K Core Bond ESG Fund Supplement dated May 15, 2020 to the Prospectus, dated March 1, 2020 The following information supplements and supersedes any information to the contrary relating to AMG Frontier Small Cap Growth Fund, AMG Managers Emerging Opportunities Fund and AMG GW&amp;K Core Bond ESG Fund (each, a Fund and collectively, the Funds), each a series of AMG Funds 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4:50:04Z</dcterms:created>
  <dcterms:modified xmlns:dcterms="http://purl.org/dc/terms/" xmlns:xsi="http://www.w3.org/2001/XMLSchema-instance" xsi:type="dcterms:W3CDTF">2020-06-08T14:50:04Z</dcterms:modified>
</cp:coreProperties>
</file>